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Commitments and Contingencies (" sheetId="17" state="visible" r:id="rId17"/>
  </sheets>
  <definedNames/>
  <calcPr calcId="124519" fullCalcOnLoad="1"/>
</workbook>
</file>

<file path=xl/sharedStrings.xml><?xml version="1.0" encoding="utf-8"?>
<sst xmlns="http://schemas.openxmlformats.org/spreadsheetml/2006/main" uniqueCount="155">
  <si>
    <t>Document and Entity Information - shares</t>
  </si>
  <si>
    <t>9 Months Ended</t>
  </si>
  <si>
    <t>Sep. 30, 2019</t>
  </si>
  <si>
    <t>Nov. 14, 2019</t>
  </si>
  <si>
    <t>Document And Entity Information</t>
  </si>
  <si>
    <t>Entity Registrant Name</t>
  </si>
  <si>
    <t>Quarta-Rad, Inc.</t>
  </si>
  <si>
    <t>Entity Central Index Key</t>
  </si>
  <si>
    <t>0001549631</t>
  </si>
  <si>
    <t>Document Type</t>
  </si>
  <si>
    <t>10-Q</t>
  </si>
  <si>
    <t>Document Period End Date</t>
  </si>
  <si>
    <t>Sep.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 USD ($)</t>
  </si>
  <si>
    <t>Dec. 31, 2018</t>
  </si>
  <si>
    <t>Current Assets</t>
  </si>
  <si>
    <t>Cash</t>
  </si>
  <si>
    <t>Accounts receivable</t>
  </si>
  <si>
    <t>Inventory</t>
  </si>
  <si>
    <t>Prepaid expenses</t>
  </si>
  <si>
    <t xml:space="preserve"> </t>
  </si>
  <si>
    <t>Total Current Assets</t>
  </si>
  <si>
    <t>TOTAL ASSETS</t>
  </si>
  <si>
    <t>Current Liabilities</t>
  </si>
  <si>
    <t>Accounts payable and accrued expenses</t>
  </si>
  <si>
    <t>Related party payable</t>
  </si>
  <si>
    <t>Total Liabilities</t>
  </si>
  <si>
    <t>Common Stock: authorized 50,000,000 common shares, $0.0001 par value 15,326,150 were issued and outstanding on September 30, 2019 and December 31, 2018</t>
  </si>
  <si>
    <t>Additional Paid-in Capital</t>
  </si>
  <si>
    <t>Retained Earnings (Accumulated Deficit)</t>
  </si>
  <si>
    <t>Total Stockholders' Equity</t>
  </si>
  <si>
    <t>TOTAL LIABILITIES AND STOCKHOLDERS' EQUITY</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Operations (Unaudited) - USD ($)</t>
  </si>
  <si>
    <t>3 Months Ended</t>
  </si>
  <si>
    <t>Sep. 30, 2018</t>
  </si>
  <si>
    <t>Income Statement [Abstract]</t>
  </si>
  <si>
    <t>Sales, net</t>
  </si>
  <si>
    <t>Cost of goods sold</t>
  </si>
  <si>
    <t>Gross profit</t>
  </si>
  <si>
    <t>Expenses:</t>
  </si>
  <si>
    <t>General &amp; administrative</t>
  </si>
  <si>
    <t>Advertising</t>
  </si>
  <si>
    <t>Professional and consulting fees</t>
  </si>
  <si>
    <t>Research and development</t>
  </si>
  <si>
    <t>Operating Expenses</t>
  </si>
  <si>
    <t>Net loss</t>
  </si>
  <si>
    <t>Loss per share - basic and diluted</t>
  </si>
  <si>
    <t>Weighted average shares - basic and diluted</t>
  </si>
  <si>
    <t>Condensed Statements of Changes in Stockholders' Equity (Unaudited) - USD ($)</t>
  </si>
  <si>
    <t>Common Stock [Member]</t>
  </si>
  <si>
    <t>Additional Paid-In Capital [Member]</t>
  </si>
  <si>
    <t>Retained Earnings (Accumulated Deficit) [Member]</t>
  </si>
  <si>
    <t>Total</t>
  </si>
  <si>
    <t>Balance at Dec. 31, 2017</t>
  </si>
  <si>
    <t>Balance, shares at Dec. 31, 2017</t>
  </si>
  <si>
    <t>Net Loss</t>
  </si>
  <si>
    <t>Balance at Sep. 30, 2018</t>
  </si>
  <si>
    <t>Balance, shares at Sep. 30, 2018</t>
  </si>
  <si>
    <t>Balance at Jun. 30, 2018</t>
  </si>
  <si>
    <t>Balance, shares at Jun. 30, 2018</t>
  </si>
  <si>
    <t>Balance at Dec. 31, 2018</t>
  </si>
  <si>
    <t>Balance, shares at Dec. 31, 2018</t>
  </si>
  <si>
    <t>Balance at Sep. 30, 2019</t>
  </si>
  <si>
    <t>Balance, shares at Sep. 30, 2019</t>
  </si>
  <si>
    <t>Balance at Jun. 30, 2019</t>
  </si>
  <si>
    <t>Balance, shares at Jun. 30, 2019</t>
  </si>
  <si>
    <t>Condensed Statements of Cash Flows (Unaudited) - USD ($)</t>
  </si>
  <si>
    <t>OPERATING ACTIVITIES:</t>
  </si>
  <si>
    <t>Changes in operating assets and liabilities:</t>
  </si>
  <si>
    <t>Accounts payable &amp; accrued expenses</t>
  </si>
  <si>
    <t>Net cashed provided by/ (used in) operating activities</t>
  </si>
  <si>
    <t>Net change in cash</t>
  </si>
  <si>
    <t>Cash, beginning of period</t>
  </si>
  <si>
    <t>Cash, end of period</t>
  </si>
  <si>
    <t>Supplemental cash flow information:</t>
  </si>
  <si>
    <t>Cash paid on interest</t>
  </si>
  <si>
    <t>Cash paid for income taxes</t>
  </si>
  <si>
    <t>Basis of Presentation</t>
  </si>
  <si>
    <t>Accounting Policies [Abstract]</t>
  </si>
  <si>
    <t>NOTE 1 - BASIS OF PRESENTATION The condensed balance sheet of Quarta-Rad,
Inc. (the “Company”) as of September 30, 2019, and the condensed statements of operations and changes in stockholders’
equity for the three months and nine months ended September 30, 2019 and 2018, and the cash flow for the nine months ended September
30, 2019 and 2018 have not been audited. However, in the opinion of management, such information includes all adjustments (consisting
of normal recurring adjustments), which are necessary to properly reflect the financial position of the Company as of September
30, 2019, the results of operations and cash flows for the periods ended September 30, 2019 and 2018. The condensed balance sheet as of December
31, 2018 has been derived from audited financial statements. Certain information and notes normally included in financial statements
prepared in accordance with accounting principles generally accepted in the United States of America (“U.S. GAAP”)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hereto included
in the Company’s annual report on Form 10-K for the year ended December 31, 2018.</t>
  </si>
  <si>
    <t>Nature of Business</t>
  </si>
  <si>
    <t>Organization, Consolidation and Presentation of Financial Statements [Abstract]</t>
  </si>
  <si>
    <t>NOTE 2 - NATURE OF BUSINESS The Company distributes detection devices,
including but not limited to Geiger counters, to homeowners and interested customers in North America, Europe, and Asia. The Company
targets homebuilders and home renovation contractors.</t>
  </si>
  <si>
    <t>Summary of Significant Accounting Policies</t>
  </si>
  <si>
    <t>NOTE 3 - SUMMARY OF SIGNIFICANT ACCOUNTING
POLICIES Reclassification Certain prior period adjustments were reclassified
to conform to current period presentation, none of which changed Stockholders’ Equity, or Net Income (Loss). Items previously
reported as other expenses for the three and nine months ended September 30, 2019, are included as general and administrative expenses. Advertising The Company expenses advertising costs, consisting
primarily of placement in multiple publications, along with design and printing costs of sales materials, when incurred. Advertising
expense for the three and nine months ended September 30, 2019 and 2018, amounted to $12,708, $35,042, $12,237 and $34,156, respectively. 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There were no write-offs for the three and nine months
ended September 30, 2019.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potentially dilutive
instruments outstanding at September 30, 2019. Fair Value of Financial Instruments The Company’s financial instruments as
defined by Financial Accounting Standards Board (“FASB”) Accounting Standards Codification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Significant estimates include reserves for accounts receivable
and inventory, and the European VAT exposure accrual (Note 5). 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he transfer of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Historically, returns have been immaterial. There was no reserve for sales returns and allowances, at September 30,
2019 and December 31, 2018,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Recent Accounting Pronouncements In June 2018, the FASB issued ASU 2018-07 Compensation
– Stock Compensation (Topic 718), Improvements to Nonemployee Share-Based Payment Accounting. In February 2018, the Financial Accounting
Standards Board (FASB) issued Accounting Standards Update (ASU) 2018-02, Income Statement Reporting, Comprehensive Income
(Topic 220) In February 2016, the FASB issued its new
lease accounting guidance in ASU No. 2016-02, Leases (Topic 842) Revenue from Contracts with Customers</t>
  </si>
  <si>
    <t>Related Party Transactions</t>
  </si>
  <si>
    <t>Related Party Transactions [Abstract]</t>
  </si>
  <si>
    <t>NOTE 4–RELATED PARTY TRANSACTIONS The Company sells radiation monitors and to
date has purchased all of its inventory from a company in Russia, which is owned by a minority shareholder of the Company. Total
inventory purchased was $368,315 and $452,091 for the nine months ended September 30, 2019 and for the year ended December 31,
2018, respectively. During July 2017, the Company entered into
an agreement with the Russian Affiliate to develop and update software for a new device for $180,000. The development contract
goes through December 31, 2019. The amount due in connection with services performed through September 30, 2019 is $99,076 and
$45,076 at December 31, 2018. The Company owes the Russian affiliate $108,389
and $89,625 and such amount is included in related party payables in the accompanying balance sheet at September 30, 2019 and December
31, 2018, respectively. The related payable balance is related to inventory purchased in the third quarter of 2019 and research
and development services including the July 2017 contract noted above. Since inception, the Company has not compensated
its CEO, who is the majority shareholder, and, as of September 30, 2019 and December 31, 2018, is due $36,887 and $60,225, respectively,
for expenses paid by the shareholder on behalf of the Company. The amounts are included in related party payables.</t>
  </si>
  <si>
    <t>Commitments and Contingencies</t>
  </si>
  <si>
    <t>Commitments and Contingencies Disclosure [Abstract]</t>
  </si>
  <si>
    <t>NOTE 5– COMMITMENTS AND CONTINGENCIES Contingencies The Company is currently undergoing a multi-year
VAT tax examination by certain European tax authorities. As of September 30, 2019, the outcome of these examinations is uncertain
and the Company is disputing any amounts due. The estimated liabilities on the VAT tax exposure could anywhere from $0 to $100,000 based
on estimates and information provided to management. The Company believes its exposure is limited and has accrued $68,000,
which is included in accrued expenses, as of September 30, 2019. Actual results from this matter could differ from this estimate.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Going Concern</t>
  </si>
  <si>
    <t>NOTE 6–GOING CONCERN The Company’s financial statements are
prepared in accordance with U.S. GAAP applicable to a going concern, which contemplates the realization of assets and liquidation
of liabilities in the normal course of business. While the Company has established sources of capital to cover its operating costs,
it incurred a loss for the first quarter of 2019 and cannot support a salary for its CEO, which causes substantial doubt about
its ability to continue as a going concern. The ability of the Company to continue as a going concern is dependent on the Company
obtaining adequate capital to implement its business plan. If the Company is unable to obtain adequate capital, it could be forced
to cease operations. Management intends to focus on raising funds
and potential acquisitions going forward. The Company cannot provide any assurance or guarantee that it will be able to raise funds.
Potential investors must be aware if it is unable to raise funds through the sale of its common stock and generate sufficient revenues,
any investment made into the Company could be lost in its entiret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7–SUBSEQUENT EVENTS The Company has performed an evaluation of
events occurring subsequent to September 30, 2019 through November 12, 2019. Based on its evaluation, there is nothing to be disclosed
herein.</t>
  </si>
  <si>
    <t>Summary of Significant Accounting Policies (Policies)</t>
  </si>
  <si>
    <t>Reclassification</t>
  </si>
  <si>
    <t>Reclassification Certain prior period adjustments were reclassified
to conform to current period presentation, none of which changed Stockholders’ Equity, or Net Income (Loss). Items previously
reported as other expenses for the three and nine months ended September 30, 2019, are included as general and administrative
expenses.</t>
  </si>
  <si>
    <t>Advertising The Company expenses advertising costs, consisting
primarily of placement in multiple publications, along with design and printing costs of sales materials, when incurred. Advertising
expense for the three and nine months ended September 30, 2019 and 2018, amounted to $12,708, $35,042, $12,237 and $34,156, respectively.</t>
  </si>
  <si>
    <t>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There were no write-offs for the three and
nine months ended September 30, 2019.</t>
  </si>
  <si>
    <t>Earnings Per Share</t>
  </si>
  <si>
    <t>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potentially
dilutive instruments outstanding at September 30, 2019.</t>
  </si>
  <si>
    <t>Fair Value of Financial Instruments</t>
  </si>
  <si>
    <t>Fair Value of Financial Instruments The Company’s financial instruments as
defined by Financial Accounting Standards Board (“FASB”) Accounting Standards Codification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Use of Estimates in Preparation of Financial Statements</t>
  </si>
  <si>
    <t>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Significant estimates include reserves for accounts receivable
and inventory, and the European VAT exposure accrual (Note 5).</t>
  </si>
  <si>
    <t>Revenue Recognition</t>
  </si>
  <si>
    <t>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he transfer of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Historically, returns have been immaterial. There was no reserve for sales returns and allowances, at September 30,
2019 and December 31, 2018,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t>
  </si>
  <si>
    <t>Recent Accounting Pronouncements</t>
  </si>
  <si>
    <t>Recent Accounting Pronouncements In June 2018, the FASB issued ASU 2018-07 Compensation
– Stock Compensation (Topic 718), Improvements to Nonemployee Share-Based Payment Accounting. In February 2018, the Financial Accounting
Standards Board (FASB) issued Accounting Standards Update (ASU) 2018-02, Income Statement Reporting, Comprehensive Income
(Topic 220) In February 2016, the FASB issued its new
lease accounting guidance in ASU No. 2016-02, Leases (Topic 842) Revenue from Contracts with Customers</t>
  </si>
  <si>
    <t>Summary of Significant Accounting Policies (Details Narrative) - USD ($)</t>
  </si>
  <si>
    <t>Advertising expense</t>
  </si>
  <si>
    <t>Inventory write-offs</t>
  </si>
  <si>
    <t>Potentially dilutive instruments outstanding</t>
  </si>
  <si>
    <t>Reserve for sales returns and allowances</t>
  </si>
  <si>
    <t>Related Party Transactions (Details Narrative) - USD ($)</t>
  </si>
  <si>
    <t>12 Months Ended</t>
  </si>
  <si>
    <t>Jul. 31, 2017</t>
  </si>
  <si>
    <t>Inventory purchased</t>
  </si>
  <si>
    <t>Due to majority shareholder</t>
  </si>
  <si>
    <t>Russian Affiliate [Member]</t>
  </si>
  <si>
    <t>Russian Affiliate [Member] | Software Development [Member]</t>
  </si>
  <si>
    <t>Commitments and Contingencies (Details Narrative)</t>
  </si>
  <si>
    <t>Sep. 30, 2019USD ($)</t>
  </si>
  <si>
    <t>Accrued expenses</t>
  </si>
  <si>
    <t>Minimum [Member]</t>
  </si>
  <si>
    <t>Estimated liabilities on VAT</t>
  </si>
  <si>
    <t>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532615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v>
      </c>
    </row>
    <row r="3" spans="1:2">
      <c r="A3" s="3" t="s">
        <v>104</v>
      </c>
    </row>
    <row r="4" spans="1:2">
      <c r="A4" s="4" t="s">
        <v>123</v>
      </c>
      <c r="B4" s="4" t="s">
        <v>124</v>
      </c>
    </row>
    <row r="5" spans="1:2">
      <c r="A5" s="4" t="s">
        <v>67</v>
      </c>
      <c r="B5" s="4" t="s">
        <v>125</v>
      </c>
    </row>
    <row r="6" spans="1:2">
      <c r="A6" s="4" t="s">
        <v>38</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37</v>
      </c>
      <c r="B1" s="2" t="s">
        <v>59</v>
      </c>
      <c r="D1" s="2" t="s">
        <v>1</v>
      </c>
    </row>
    <row r="2" spans="1:6">
      <c r="B2" s="2" t="s">
        <v>2</v>
      </c>
      <c r="C2" s="2" t="s">
        <v>60</v>
      </c>
      <c r="D2" s="2" t="s">
        <v>2</v>
      </c>
      <c r="E2" s="2" t="s">
        <v>60</v>
      </c>
      <c r="F2" s="2" t="s">
        <v>34</v>
      </c>
    </row>
    <row r="3" spans="1:6">
      <c r="A3" s="3" t="s">
        <v>104</v>
      </c>
    </row>
    <row r="4" spans="1:6">
      <c r="A4" s="4" t="s">
        <v>138</v>
      </c>
      <c r="B4" s="6" t="n">
        <v>12708</v>
      </c>
      <c r="C4" s="6" t="n">
        <v>12237</v>
      </c>
      <c r="D4" s="6" t="n">
        <v>35042</v>
      </c>
      <c r="E4" s="6" t="n">
        <v>34156</v>
      </c>
    </row>
    <row r="5" spans="1:6">
      <c r="A5" s="4" t="s">
        <v>139</v>
      </c>
      <c r="B5" s="4" t="s">
        <v>40</v>
      </c>
      <c r="D5" s="4" t="s">
        <v>40</v>
      </c>
    </row>
    <row r="6" spans="1:6">
      <c r="A6" s="4" t="s">
        <v>140</v>
      </c>
      <c r="D6" s="4" t="s">
        <v>40</v>
      </c>
    </row>
    <row r="7" spans="1:6">
      <c r="A7" s="4" t="s">
        <v>141</v>
      </c>
      <c r="B7" s="4" t="s">
        <v>40</v>
      </c>
      <c r="D7" s="4" t="s">
        <v>40</v>
      </c>
      <c r="F7" s="4" t="s">
        <v>4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142</v>
      </c>
      <c r="B1" s="2" t="s">
        <v>1</v>
      </c>
      <c r="C1" s="2" t="s">
        <v>143</v>
      </c>
    </row>
    <row r="2" spans="1:4">
      <c r="B2" s="2" t="s">
        <v>2</v>
      </c>
      <c r="C2" s="2" t="s">
        <v>34</v>
      </c>
      <c r="D2" s="2" t="s">
        <v>144</v>
      </c>
    </row>
    <row r="3" spans="1:4">
      <c r="A3" s="4" t="s">
        <v>145</v>
      </c>
      <c r="B3" s="6" t="n">
        <v>368315</v>
      </c>
      <c r="C3" s="6" t="n">
        <v>452091</v>
      </c>
    </row>
    <row r="4" spans="1:4">
      <c r="A4" s="4" t="s">
        <v>146</v>
      </c>
      <c r="B4" s="5" t="n">
        <v>36887</v>
      </c>
      <c r="C4" s="5" t="n">
        <v>60225</v>
      </c>
    </row>
    <row r="5" spans="1:4">
      <c r="A5" s="4" t="s">
        <v>147</v>
      </c>
    </row>
    <row r="6" spans="1:4">
      <c r="A6" s="4" t="s">
        <v>45</v>
      </c>
      <c r="B6" s="5" t="n">
        <v>108389</v>
      </c>
      <c r="C6" s="5" t="n">
        <v>89625</v>
      </c>
    </row>
    <row r="7" spans="1:4">
      <c r="A7" s="4" t="s">
        <v>148</v>
      </c>
    </row>
    <row r="8" spans="1:4">
      <c r="A8" s="4" t="s">
        <v>45</v>
      </c>
      <c r="B8" s="6" t="n">
        <v>99076</v>
      </c>
      <c r="C8" s="6" t="n">
        <v>45076</v>
      </c>
      <c r="D8" s="6" t="n">
        <v>18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149</v>
      </c>
      <c r="B1" s="2" t="s">
        <v>1</v>
      </c>
    </row>
    <row r="2" spans="1:2">
      <c r="B2" s="2" t="s">
        <v>150</v>
      </c>
    </row>
    <row r="3" spans="1:2">
      <c r="A3" s="4" t="s">
        <v>151</v>
      </c>
      <c r="B3" s="6" t="n">
        <v>68000</v>
      </c>
    </row>
    <row r="4" spans="1:2">
      <c r="A4" s="4" t="s">
        <v>152</v>
      </c>
    </row>
    <row r="5" spans="1:2">
      <c r="A5" s="4" t="s">
        <v>153</v>
      </c>
      <c r="B5" s="5" t="n">
        <v>0</v>
      </c>
    </row>
    <row r="6" spans="1:2">
      <c r="A6" s="4" t="s">
        <v>154</v>
      </c>
    </row>
    <row r="7" spans="1:2">
      <c r="A7" s="4" t="s">
        <v>153</v>
      </c>
      <c r="B7" s="6" t="n">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0783</v>
      </c>
      <c r="C3" s="6" t="n">
        <v>87010</v>
      </c>
    </row>
    <row r="4" spans="1:3">
      <c r="A4" s="4" t="s">
        <v>37</v>
      </c>
      <c r="B4" s="5" t="n">
        <v>143828</v>
      </c>
      <c r="C4" s="5" t="n">
        <v>83973</v>
      </c>
    </row>
    <row r="5" spans="1:3">
      <c r="A5" s="4" t="s">
        <v>38</v>
      </c>
      <c r="B5" s="5" t="n">
        <v>54049</v>
      </c>
      <c r="C5" s="5" t="n">
        <v>85363</v>
      </c>
    </row>
    <row r="6" spans="1:3">
      <c r="A6" s="4" t="s">
        <v>39</v>
      </c>
      <c r="B6" s="4" t="s">
        <v>40</v>
      </c>
      <c r="C6" s="5" t="n">
        <v>18150</v>
      </c>
    </row>
    <row r="7" spans="1:3">
      <c r="A7" s="4" t="s">
        <v>41</v>
      </c>
      <c r="B7" s="5" t="n">
        <v>278660</v>
      </c>
      <c r="C7" s="5" t="n">
        <v>274496</v>
      </c>
    </row>
    <row r="8" spans="1:3">
      <c r="A8" s="4" t="s">
        <v>42</v>
      </c>
      <c r="B8" s="5" t="n">
        <v>278660</v>
      </c>
      <c r="C8" s="5" t="n">
        <v>274496</v>
      </c>
    </row>
    <row r="9" spans="1:3">
      <c r="A9" s="3" t="s">
        <v>43</v>
      </c>
    </row>
    <row r="10" spans="1:3">
      <c r="A10" s="4" t="s">
        <v>44</v>
      </c>
      <c r="B10" s="5" t="n">
        <v>85640</v>
      </c>
      <c r="C10" s="5" t="n">
        <v>12427</v>
      </c>
    </row>
    <row r="11" spans="1:3">
      <c r="A11" s="4" t="s">
        <v>45</v>
      </c>
      <c r="B11" s="5" t="n">
        <v>145276</v>
      </c>
      <c r="C11" s="5" t="n">
        <v>149849</v>
      </c>
    </row>
    <row r="12" spans="1:3">
      <c r="A12" s="4" t="s">
        <v>46</v>
      </c>
      <c r="B12" s="5" t="n">
        <v>230916</v>
      </c>
      <c r="C12" s="5" t="n">
        <v>162276</v>
      </c>
    </row>
    <row r="13" spans="1:3">
      <c r="A13" s="4" t="s">
        <v>47</v>
      </c>
      <c r="B13" s="5" t="n">
        <v>1533</v>
      </c>
      <c r="C13" s="5" t="n">
        <v>1533</v>
      </c>
    </row>
    <row r="14" spans="1:3">
      <c r="A14" s="4" t="s">
        <v>48</v>
      </c>
      <c r="B14" s="5" t="n">
        <v>65197</v>
      </c>
      <c r="C14" s="5" t="n">
        <v>65197</v>
      </c>
    </row>
    <row r="15" spans="1:3">
      <c r="A15" s="4" t="s">
        <v>49</v>
      </c>
      <c r="B15" s="5" t="n">
        <v>-18986</v>
      </c>
      <c r="C15" s="5" t="n">
        <v>45490</v>
      </c>
    </row>
    <row r="16" spans="1:3">
      <c r="A16" s="4" t="s">
        <v>50</v>
      </c>
      <c r="B16" s="5" t="n">
        <v>47744</v>
      </c>
      <c r="C16" s="5" t="n">
        <v>112220</v>
      </c>
    </row>
    <row r="17" spans="1:3">
      <c r="A17" s="4" t="s">
        <v>51</v>
      </c>
      <c r="B17" s="6" t="n">
        <v>278660</v>
      </c>
      <c r="C17" s="6" t="n">
        <v>2744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34</v>
      </c>
    </row>
    <row r="2" spans="1:3">
      <c r="A2" s="3" t="s">
        <v>53</v>
      </c>
    </row>
    <row r="3" spans="1:3">
      <c r="A3" s="4" t="s">
        <v>54</v>
      </c>
      <c r="B3" s="5" t="n">
        <v>50000000</v>
      </c>
      <c r="C3" s="5" t="n">
        <v>50000000</v>
      </c>
    </row>
    <row r="4" spans="1:3">
      <c r="A4" s="4" t="s">
        <v>55</v>
      </c>
      <c r="B4" s="7" t="n">
        <v>0.0001</v>
      </c>
      <c r="C4" s="7" t="n">
        <v>0.0001</v>
      </c>
    </row>
    <row r="5" spans="1:3">
      <c r="A5" s="4" t="s">
        <v>56</v>
      </c>
      <c r="B5" s="5" t="n">
        <v>15326150</v>
      </c>
      <c r="C5" s="5" t="n">
        <v>15326150</v>
      </c>
    </row>
    <row r="6" spans="1:3">
      <c r="A6" s="4" t="s">
        <v>57</v>
      </c>
      <c r="B6" s="5" t="n">
        <v>15326150</v>
      </c>
      <c r="C6" s="5" t="n">
        <v>15326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261581</v>
      </c>
      <c r="C4" s="6" t="n">
        <v>179138</v>
      </c>
      <c r="D4" s="6" t="n">
        <v>708610</v>
      </c>
      <c r="E4" s="6" t="n">
        <v>674944</v>
      </c>
    </row>
    <row r="5" spans="1:5">
      <c r="A5" s="4" t="s">
        <v>63</v>
      </c>
      <c r="B5" s="5" t="n">
        <v>180990</v>
      </c>
      <c r="C5" s="5" t="n">
        <v>128115</v>
      </c>
      <c r="D5" s="5" t="n">
        <v>503220</v>
      </c>
      <c r="E5" s="5" t="n">
        <v>500734</v>
      </c>
    </row>
    <row r="6" spans="1:5">
      <c r="A6" s="4" t="s">
        <v>64</v>
      </c>
      <c r="B6" s="5" t="n">
        <v>80591</v>
      </c>
      <c r="C6" s="5" t="n">
        <v>51023</v>
      </c>
      <c r="D6" s="5" t="n">
        <v>205390</v>
      </c>
      <c r="E6" s="5" t="n">
        <v>174210</v>
      </c>
    </row>
    <row r="7" spans="1:5">
      <c r="A7" s="3" t="s">
        <v>65</v>
      </c>
    </row>
    <row r="8" spans="1:5">
      <c r="A8" s="4" t="s">
        <v>66</v>
      </c>
      <c r="B8" s="5" t="n">
        <v>45241</v>
      </c>
      <c r="C8" s="5" t="n">
        <v>1356</v>
      </c>
      <c r="D8" s="5" t="n">
        <v>90719</v>
      </c>
      <c r="E8" s="5" t="n">
        <v>46647</v>
      </c>
    </row>
    <row r="9" spans="1:5">
      <c r="A9" s="4" t="s">
        <v>67</v>
      </c>
      <c r="B9" s="5" t="n">
        <v>12708</v>
      </c>
      <c r="C9" s="5" t="n">
        <v>12237</v>
      </c>
      <c r="D9" s="5" t="n">
        <v>35042</v>
      </c>
      <c r="E9" s="5" t="n">
        <v>34156</v>
      </c>
    </row>
    <row r="10" spans="1:5">
      <c r="A10" s="4" t="s">
        <v>68</v>
      </c>
      <c r="B10" s="5" t="n">
        <v>24895</v>
      </c>
      <c r="C10" s="5" t="n">
        <v>26100</v>
      </c>
      <c r="D10" s="5" t="n">
        <v>90105</v>
      </c>
      <c r="E10" s="5" t="n">
        <v>103952</v>
      </c>
    </row>
    <row r="11" spans="1:5">
      <c r="A11" s="4" t="s">
        <v>69</v>
      </c>
      <c r="B11" s="5" t="n">
        <v>18000</v>
      </c>
      <c r="C11" s="5" t="n">
        <v>23770</v>
      </c>
      <c r="D11" s="5" t="n">
        <v>54000</v>
      </c>
      <c r="E11" s="5" t="n">
        <v>71708</v>
      </c>
    </row>
    <row r="12" spans="1:5">
      <c r="A12" s="4" t="s">
        <v>70</v>
      </c>
      <c r="B12" s="5" t="n">
        <v>100844</v>
      </c>
      <c r="C12" s="5" t="n">
        <v>63463</v>
      </c>
      <c r="D12" s="5" t="n">
        <v>269866</v>
      </c>
      <c r="E12" s="5" t="n">
        <v>256463</v>
      </c>
    </row>
    <row r="13" spans="1:5">
      <c r="A13" s="4" t="s">
        <v>71</v>
      </c>
      <c r="B13" s="6" t="n">
        <v>-20253</v>
      </c>
      <c r="C13" s="6" t="n">
        <v>-12440</v>
      </c>
      <c r="D13" s="6" t="n">
        <v>-64476</v>
      </c>
      <c r="E13" s="6" t="n">
        <v>-82253</v>
      </c>
    </row>
    <row r="14" spans="1:5">
      <c r="A14" s="4" t="s">
        <v>72</v>
      </c>
      <c r="B14" s="4" t="s">
        <v>40</v>
      </c>
      <c r="C14" s="4" t="s">
        <v>40</v>
      </c>
      <c r="D14" s="4" t="s">
        <v>40</v>
      </c>
      <c r="E14" s="8" t="n">
        <v>-0.01</v>
      </c>
    </row>
    <row r="15" spans="1:5">
      <c r="A15" s="4" t="s">
        <v>73</v>
      </c>
      <c r="B15" s="5" t="n">
        <v>15326150</v>
      </c>
      <c r="C15" s="5" t="n">
        <v>15326150</v>
      </c>
      <c r="D15" s="5" t="n">
        <v>15326150</v>
      </c>
      <c r="E15" s="5" t="n">
        <v>15326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49"/>
    <col customWidth="1" max="5" min="5" width="11"/>
  </cols>
  <sheetData>
    <row r="1" spans="1:5">
      <c r="A1" s="1" t="s">
        <v>74</v>
      </c>
      <c r="B1" s="2" t="s">
        <v>75</v>
      </c>
      <c r="C1" s="2" t="s">
        <v>76</v>
      </c>
      <c r="D1" s="2" t="s">
        <v>77</v>
      </c>
      <c r="E1" s="2" t="s">
        <v>78</v>
      </c>
    </row>
    <row r="2" spans="1:5">
      <c r="A2" s="4" t="s">
        <v>79</v>
      </c>
      <c r="B2" s="6" t="n">
        <v>1533</v>
      </c>
      <c r="C2" s="6" t="n">
        <v>65197</v>
      </c>
      <c r="D2" s="6" t="n">
        <v>143545</v>
      </c>
      <c r="E2" s="6" t="n">
        <v>210275</v>
      </c>
    </row>
    <row r="3" spans="1:5">
      <c r="A3" s="4" t="s">
        <v>80</v>
      </c>
      <c r="B3" s="5" t="n">
        <v>15326150</v>
      </c>
    </row>
    <row r="4" spans="1:5">
      <c r="A4" s="4" t="s">
        <v>81</v>
      </c>
      <c r="B4" s="4" t="s">
        <v>40</v>
      </c>
      <c r="C4" s="4" t="s">
        <v>40</v>
      </c>
      <c r="D4" s="5" t="n">
        <v>-82253</v>
      </c>
      <c r="E4" s="5" t="n">
        <v>-82253</v>
      </c>
    </row>
    <row r="5" spans="1:5">
      <c r="A5" s="4" t="s">
        <v>82</v>
      </c>
      <c r="B5" s="6" t="n">
        <v>1533</v>
      </c>
      <c r="C5" s="5" t="n">
        <v>65197</v>
      </c>
      <c r="D5" s="5" t="n">
        <v>61292</v>
      </c>
      <c r="E5" s="5" t="n">
        <v>128022</v>
      </c>
    </row>
    <row r="6" spans="1:5">
      <c r="A6" s="4" t="s">
        <v>83</v>
      </c>
      <c r="B6" s="5" t="n">
        <v>15326150</v>
      </c>
    </row>
    <row r="7" spans="1:5">
      <c r="A7" s="4" t="s">
        <v>84</v>
      </c>
      <c r="B7" s="6" t="n">
        <v>1533</v>
      </c>
      <c r="C7" s="5" t="n">
        <v>65197</v>
      </c>
      <c r="D7" s="5" t="n">
        <v>73732</v>
      </c>
      <c r="E7" s="5" t="n">
        <v>140462</v>
      </c>
    </row>
    <row r="8" spans="1:5">
      <c r="A8" s="4" t="s">
        <v>85</v>
      </c>
      <c r="B8" s="5" t="n">
        <v>15326150</v>
      </c>
    </row>
    <row r="9" spans="1:5">
      <c r="A9" s="4" t="s">
        <v>81</v>
      </c>
      <c r="B9" s="4" t="s">
        <v>40</v>
      </c>
      <c r="C9" s="4" t="s">
        <v>40</v>
      </c>
      <c r="D9" s="5" t="n">
        <v>-12440</v>
      </c>
      <c r="E9" s="5" t="n">
        <v>-12440</v>
      </c>
    </row>
    <row r="10" spans="1:5">
      <c r="A10" s="4" t="s">
        <v>82</v>
      </c>
      <c r="B10" s="6" t="n">
        <v>1533</v>
      </c>
      <c r="C10" s="5" t="n">
        <v>65197</v>
      </c>
      <c r="D10" s="5" t="n">
        <v>61292</v>
      </c>
      <c r="E10" s="5" t="n">
        <v>128022</v>
      </c>
    </row>
    <row r="11" spans="1:5">
      <c r="A11" s="4" t="s">
        <v>83</v>
      </c>
      <c r="B11" s="5" t="n">
        <v>15326150</v>
      </c>
    </row>
    <row r="12" spans="1:5">
      <c r="A12" s="4" t="s">
        <v>86</v>
      </c>
      <c r="B12" s="6" t="n">
        <v>1533</v>
      </c>
      <c r="C12" s="5" t="n">
        <v>65197</v>
      </c>
      <c r="D12" s="5" t="n">
        <v>45490</v>
      </c>
      <c r="E12" s="5" t="n">
        <v>112220</v>
      </c>
    </row>
    <row r="13" spans="1:5">
      <c r="A13" s="4" t="s">
        <v>87</v>
      </c>
      <c r="B13" s="5" t="n">
        <v>15326150</v>
      </c>
    </row>
    <row r="14" spans="1:5">
      <c r="A14" s="4" t="s">
        <v>81</v>
      </c>
      <c r="D14" s="5" t="n">
        <v>-64476</v>
      </c>
      <c r="E14" s="5" t="n">
        <v>-64476</v>
      </c>
    </row>
    <row r="15" spans="1:5">
      <c r="A15" s="4" t="s">
        <v>88</v>
      </c>
      <c r="B15" s="6" t="n">
        <v>1533</v>
      </c>
      <c r="C15" s="5" t="n">
        <v>65197</v>
      </c>
      <c r="D15" s="5" t="n">
        <v>-18986</v>
      </c>
      <c r="E15" s="5" t="n">
        <v>47744</v>
      </c>
    </row>
    <row r="16" spans="1:5">
      <c r="A16" s="4" t="s">
        <v>89</v>
      </c>
      <c r="B16" s="5" t="n">
        <v>15326150</v>
      </c>
    </row>
    <row r="17" spans="1:5">
      <c r="A17" s="4" t="s">
        <v>90</v>
      </c>
      <c r="B17" s="6" t="n">
        <v>1533</v>
      </c>
      <c r="C17" s="5" t="n">
        <v>65197</v>
      </c>
      <c r="D17" s="5" t="n">
        <v>1267</v>
      </c>
      <c r="E17" s="5" t="n">
        <v>67997</v>
      </c>
    </row>
    <row r="18" spans="1:5">
      <c r="A18" s="4" t="s">
        <v>91</v>
      </c>
      <c r="B18" s="5" t="n">
        <v>15326150</v>
      </c>
    </row>
    <row r="19" spans="1:5">
      <c r="A19" s="4" t="s">
        <v>81</v>
      </c>
      <c r="B19" s="4" t="s">
        <v>40</v>
      </c>
      <c r="C19" s="4" t="s">
        <v>40</v>
      </c>
      <c r="D19" s="5" t="n">
        <v>-20253</v>
      </c>
      <c r="E19" s="5" t="n">
        <v>-20253</v>
      </c>
    </row>
    <row r="20" spans="1:5">
      <c r="A20" s="4" t="s">
        <v>88</v>
      </c>
      <c r="B20" s="6" t="n">
        <v>1533</v>
      </c>
      <c r="C20" s="6" t="n">
        <v>65197</v>
      </c>
      <c r="D20" s="6" t="n">
        <v>-18986</v>
      </c>
      <c r="E20" s="6" t="n">
        <v>47744</v>
      </c>
    </row>
    <row r="21" spans="1:5">
      <c r="A21" s="4" t="s">
        <v>89</v>
      </c>
      <c r="B21" s="5" t="n">
        <v>15326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2</v>
      </c>
      <c r="B1" s="2" t="s">
        <v>1</v>
      </c>
    </row>
    <row r="2" spans="1:3">
      <c r="B2" s="2" t="s">
        <v>2</v>
      </c>
      <c r="C2" s="2" t="s">
        <v>60</v>
      </c>
    </row>
    <row r="3" spans="1:3">
      <c r="A3" s="3" t="s">
        <v>93</v>
      </c>
    </row>
    <row r="4" spans="1:3">
      <c r="A4" s="4" t="s">
        <v>71</v>
      </c>
      <c r="B4" s="6" t="n">
        <v>-64476</v>
      </c>
      <c r="C4" s="6" t="n">
        <v>-82253</v>
      </c>
    </row>
    <row r="5" spans="1:3">
      <c r="A5" s="3" t="s">
        <v>94</v>
      </c>
    </row>
    <row r="6" spans="1:3">
      <c r="A6" s="4" t="s">
        <v>37</v>
      </c>
      <c r="B6" s="5" t="n">
        <v>-59854</v>
      </c>
      <c r="C6" s="5" t="n">
        <v>7373</v>
      </c>
    </row>
    <row r="7" spans="1:3">
      <c r="A7" s="4" t="s">
        <v>38</v>
      </c>
      <c r="B7" s="5" t="n">
        <v>31314</v>
      </c>
      <c r="C7" s="5" t="n">
        <v>29669</v>
      </c>
    </row>
    <row r="8" spans="1:3">
      <c r="A8" s="4" t="s">
        <v>39</v>
      </c>
      <c r="B8" s="5" t="n">
        <v>18150</v>
      </c>
      <c r="C8" s="4" t="s">
        <v>40</v>
      </c>
    </row>
    <row r="9" spans="1:3">
      <c r="A9" s="4" t="s">
        <v>95</v>
      </c>
      <c r="B9" s="5" t="n">
        <v>73212</v>
      </c>
      <c r="C9" s="5" t="n">
        <v>-12208</v>
      </c>
    </row>
    <row r="10" spans="1:3">
      <c r="A10" s="4" t="s">
        <v>45</v>
      </c>
      <c r="B10" s="5" t="n">
        <v>-4573</v>
      </c>
      <c r="C10" s="5" t="n">
        <v>101005</v>
      </c>
    </row>
    <row r="11" spans="1:3">
      <c r="A11" s="4" t="s">
        <v>96</v>
      </c>
      <c r="B11" s="5" t="n">
        <v>-6227</v>
      </c>
      <c r="C11" s="5" t="n">
        <v>43586</v>
      </c>
    </row>
    <row r="12" spans="1:3">
      <c r="A12" s="4" t="s">
        <v>97</v>
      </c>
      <c r="B12" s="5" t="n">
        <v>-6227</v>
      </c>
      <c r="C12" s="5" t="n">
        <v>43586</v>
      </c>
    </row>
    <row r="13" spans="1:3">
      <c r="A13" s="4" t="s">
        <v>98</v>
      </c>
      <c r="B13" s="5" t="n">
        <v>87010</v>
      </c>
      <c r="C13" s="5" t="n">
        <v>77879</v>
      </c>
    </row>
    <row r="14" spans="1:3">
      <c r="A14" s="4" t="s">
        <v>99</v>
      </c>
      <c r="B14" s="5" t="n">
        <v>80783</v>
      </c>
      <c r="C14" s="5" t="n">
        <v>121465</v>
      </c>
    </row>
    <row r="15" spans="1:3">
      <c r="A15" s="3" t="s">
        <v>100</v>
      </c>
    </row>
    <row r="16" spans="1:3">
      <c r="A16" s="4" t="s">
        <v>101</v>
      </c>
      <c r="B16" s="4" t="s">
        <v>40</v>
      </c>
      <c r="C16" s="4" t="s">
        <v>40</v>
      </c>
    </row>
    <row r="17" spans="1:3">
      <c r="A17" s="4" t="s">
        <v>102</v>
      </c>
      <c r="B17" s="4" t="s">
        <v>40</v>
      </c>
      <c r="C1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04</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29:25Z</dcterms:created>
  <dcterms:modified xmlns:dcterms="http://purl.org/dc/terms/" xmlns:xsi="http://www.w3.org/2001/XMLSchema-instance" xsi:type="dcterms:W3CDTF">2019-11-14T12:29:25Z</dcterms:modified>
</cp:coreProperties>
</file>